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Conden" sheetId="2" r:id="rId2"/>
    <s:sheet name="Statement - Consolidated Conde3" sheetId="3" r:id="rId3"/>
    <s:sheet name="Consolidated Condensed Statemen" sheetId="4" r:id="rId4"/>
    <s:sheet name="Condensed Consolidated Statemen" sheetId="5" r:id="rId5"/>
    <s:sheet name="1. BASIS OF PRESENTATION AND SU" sheetId="6" r:id="rId6"/>
    <s:sheet name="2. EARNINGS PER SHARE" sheetId="7" r:id="rId7"/>
    <s:sheet name="3. ACCOUNT PURCHASE AGREEMENT" sheetId="8" r:id="rId8"/>
    <s:sheet name="4. NOTE RECEIVABLE" sheetId="9" r:id="rId9"/>
    <s:sheet name="5. WORKERS' COMPENSATION INSURA" sheetId="10" r:id="rId10"/>
    <s:sheet name="6. STOCKHOLDERS EQUITY" sheetId="11" r:id="rId11"/>
    <s:sheet name="7. STOCK BASED COMPENSATION" sheetId="12" r:id="rId12"/>
    <s:sheet name="8. COMMITMENTS AND CONTINGENCIE" sheetId="13" r:id="rId13"/>
    <s:sheet name="1. BASIS OF PRESENTATION AND 14" sheetId="14" r:id="rId14"/>
    <s:sheet name="2. EARNINGS PER SHARE (Tables)" sheetId="15" r:id="rId15"/>
    <s:sheet name="6. STOCKHOLDERS EQUITY (Tables)" sheetId="16" r:id="rId16"/>
    <s:sheet name="7. STOCK BASED COMPENSATION (Ta" sheetId="17" r:id="rId17"/>
    <s:sheet name="2. EARNINGS PER SHARE (Details)" sheetId="18" r:id="rId18"/>
    <s:sheet name="2. EARNINGS PER SHARE (Details " sheetId="19" r:id="rId19"/>
    <s:sheet name="3. ACCOUNT PURCHASE AGREEMENT (" sheetId="20" r:id="rId20"/>
    <s:sheet name="5. WORKERS' COMPENSATION INSU21" sheetId="21" r:id="rId21"/>
    <s:sheet name="6. STOCKHOLDERS' EQUITY (Detail" sheetId="22" r:id="rId22"/>
    <s:sheet name="7. STOCK BASED COMPENSATION (De" sheetId="23" r:id="rId23"/>
    <s:sheet name="7. STOCK BASED COMPENSATION (24" sheetId="24" r:id="rId24"/>
    <s:sheet name="7. STOCK BASED COMPENSATION (25" sheetId="25" r:id="rId25"/>
    <s:sheet name="7. STOCK BASED COMPENSATION (26" sheetId="26" r:id="rId26"/>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25, 2015</t>
  </si>
  <si>
    <t>Nov. 06, 2015</t>
  </si>
  <si>
    <t>Document And Entity Information</t>
  </si>
  <si>
    <t>Entity Registrant Name</t>
  </si>
  <si>
    <t>Command Center, Inc.</t>
  </si>
  <si>
    <t>Entity Central Index Key</t>
  </si>
  <si>
    <t>Document Type</t>
  </si>
  <si>
    <t>10-Q</t>
  </si>
  <si>
    <t>Document Period End Date</t>
  </si>
  <si>
    <t>Sep. 25,
		2015</t>
  </si>
  <si>
    <t>Amendment Flag</t>
  </si>
  <si>
    <t>false</t>
  </si>
  <si>
    <t>Current Fiscal Year End Date</t>
  </si>
  <si>
    <t>--12-25</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 - Consolidated Condensed Balance Sheets (Unaudited) (USD $) - USD ($)</t>
  </si>
  <si>
    <t>Dec. 26, 2014</t>
  </si>
  <si>
    <t>Current assets</t>
  </si>
  <si>
    <t>Cash</t>
  </si>
  <si>
    <t>Accounts receivable, net of allowance for doubtful accounts</t>
  </si>
  <si>
    <t>Notes receivable</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s, less current portion</t>
  </si>
  <si>
    <t>Goodwill</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t>
  </si>
  <si>
    <t xml:space="preserve"> </t>
  </si>
  <si>
    <t>Stockholders' equity:</t>
  </si>
  <si>
    <t>Preferred stock - $0.001 par value, 5,000,000 shares authorized; none issued</t>
  </si>
  <si>
    <t>Common stock - 100,000,000 shares, $0.001 par value, authorized; 64,106,530 and 65,632,868 shares issued and outstanding, respectively</t>
  </si>
  <si>
    <t>Additional paid-in capital</t>
  </si>
  <si>
    <t>Accumulated deficit</t>
  </si>
  <si>
    <t>Total Stockholders' Equity</t>
  </si>
  <si>
    <t>Total Liabilities and Stockholders' Equity</t>
  </si>
  <si>
    <t>Statement - Consolidated Condensed Balance Sheets (USD $)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3 Months Ended</t>
  </si>
  <si>
    <t>Sep. 26, 2014</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Impairment of goodwill</t>
  </si>
  <si>
    <t>Change in fair value of derivative liability</t>
  </si>
  <si>
    <t>Net income before income taxes</t>
  </si>
  <si>
    <t>Provision for income taxes</t>
  </si>
  <si>
    <t>Net Income</t>
  </si>
  <si>
    <t>Earnings per share:</t>
  </si>
  <si>
    <t>Basic</t>
  </si>
  <si>
    <t>Diluted</t>
  </si>
  <si>
    <t>Weighted average shares outstanding:</t>
  </si>
  <si>
    <t>Condensed Consolidated Statements of Cash Flows (Unaudited) - USD ($)</t>
  </si>
  <si>
    <t>Cash flows from operating activities:</t>
  </si>
  <si>
    <t>Net income</t>
  </si>
  <si>
    <t>Adjustments to reconcile net income to net cash used by operations:</t>
  </si>
  <si>
    <t>Change in allowance for doubtful accounts</t>
  </si>
  <si>
    <t>Change in fair value of derivative liabilities</t>
  </si>
  <si>
    <t>Stock based compensation</t>
  </si>
  <si>
    <t>Reserve on note receivable</t>
  </si>
  <si>
    <t>Deferred tax asset</t>
  </si>
  <si>
    <t>Change in assets and liabilities:</t>
  </si>
  <si>
    <t>Accounts receivable - trade</t>
  </si>
  <si>
    <t>Restricted cash</t>
  </si>
  <si>
    <t>Loss on disposition of property and equipment</t>
  </si>
  <si>
    <t>Workers' compensation risk pool deposits</t>
  </si>
  <si>
    <t>Workers' compensation premiums and claims liability</t>
  </si>
  <si>
    <t>Net cash provided by operating activities</t>
  </si>
  <si>
    <t>Cash flows from investing activities:</t>
  </si>
  <si>
    <t>Purchases of property and equipment</t>
  </si>
  <si>
    <t>Purchase of note receivable</t>
  </si>
  <si>
    <t>Proceeds from sale of property and equipment</t>
  </si>
  <si>
    <t>Net cash used in investing activities</t>
  </si>
  <si>
    <t>Cash flows from financing activities:</t>
  </si>
  <si>
    <t>Net proceeds from account purchase agreement facility</t>
  </si>
  <si>
    <t>Purchase of treasury stock</t>
  </si>
  <si>
    <t>Proceeds from conversion of stock options</t>
  </si>
  <si>
    <t>Proceeds from the exercise of common stock warrants</t>
  </si>
  <si>
    <t>Net cash used in financing activities</t>
  </si>
  <si>
    <t>Net increase (decrease) in cash</t>
  </si>
  <si>
    <t>Cash, beginning of period</t>
  </si>
  <si>
    <t>Cash, end of period</t>
  </si>
  <si>
    <t>Non-cash investing and financing activities</t>
  </si>
  <si>
    <t>Common stock issued for services</t>
  </si>
  <si>
    <t>Cashless exercise of stock options</t>
  </si>
  <si>
    <t>Supplemental disclosure of cash flow information</t>
  </si>
  <si>
    <t>Interest paid</t>
  </si>
  <si>
    <t>Income taxes paid</t>
  </si>
  <si>
    <t>1. BASIS OF PRESENTATION AND SUMMARY OF SIGNIFICANT ACCOUNTING POLICIES</t>
  </si>
  <si>
    <t>Accounting Policies [Abstract]</t>
  </si>
  <si>
    <t>Note 1 - BASIS OF PRESENTATION AND SUMMARY OF SIGNIFICANT ACCOUNTING POLICIES</t>
  </si>
  <si>
    <t>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26,
2014. The results of operations for the thirty-nine weeks ended September 25, 2015 are not necessarily indicative of the results
expected for the full fiscal year, or for any other fiscal period. Consolidation: Reclassifications: Cash and Cash Equivalents: Concentrations: Recent Accounting Pronouncements:</t>
  </si>
  <si>
    <t>2. EARNINGS PER SHARE</t>
  </si>
  <si>
    <t>Note 2 - 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their inclusion would be anti-dilutive. Total outstanding common
stock equivalents at September 25, 2015 and September 26, 2014 were 3,728,500 and 4,995,000 respectively. Diluted common
shares outstanding were calculated using the Treasury Stock Method and are as follows:
Thirteen
Weeks Ended Thirty-nine
Weeks Ended
September
25, 2015 September
26, 2014 September
25, 2015 September
26, 2014
Weighted
average number of common shares used in basic net income per common share 64,995,420 65,365,148 65,546,464 63,282,191
Dilutive
effects of stock options 1,347,448 1,736,631 1,324,713 1,612,981
Weighted
average number of common shares used in diluted net income per common share 66,342,868 67,101,779 66,871,177 64,895,172 </t>
  </si>
  <si>
    <t>3. ACCOUNT PURCHASE AGREEMENT</t>
  </si>
  <si>
    <t>Account Purchase Agreement</t>
  </si>
  <si>
    <t>Note 3 - ACCOUNT PURCHASE AGREEMENT</t>
  </si>
  <si>
    <t>We have an account purchase agreement in place which allows us to
sell eligible accounts receivable for 90% of the invoiced amount on a full recourse basis up to the facility maximum, $15 million,
at September 25, 2015. When the receivable is collected, the remaining 10% is paid to us, less applicable fees and interest. Net
outstanding accounts receivable sold pursuant to this agreement at September 25, 2015 were approximately $410,000. The term of
the agreement is through April 7, 2016. The agreement bears interest at the London Interbank Offered Rate (LIBOR) plus 3.0% per
annum. At September 25, 2015, the effective interest rate was 3.19%. Interest is payable on the actual amount advanced. Additional
charges include an annual facility fee equal to 0.75% of the facility threshold in place and lockbox fees. As collateral for repayment
of any and all obligations, we granted Wells Fargo Bank, N.A. a security interest in all of our property including, but not limited
to, accounts receivable, intangible assets, contract rights, investment property, deposit accounts, and other such assets. At September 25, 2015, we had an outstanding letter of credit in
the amount of $5.7 million issued under this agreement which we use as a collateral deposit with our workers compensation
insurance provider. The letter of credit reduces the amount of funds available under this agreement. The agreement requires that the sum of our unrestricted cash plus
net accounts receivable must at all times be greater than the sum of the amount outstanding under the agreement plus accrued payroll
and accrued payroll taxes. At September 25, 2015, we were in compliance with this covenant.</t>
  </si>
  <si>
    <t>4. NOTE RECEIVABLE</t>
  </si>
  <si>
    <t>Note Receivable</t>
  </si>
  <si>
    <t>Note 4 - NOTE RECEIVABLE</t>
  </si>
  <si>
    <t>On May 22, 2015, we purchased a 10% Original Issue Discount Convertible
Note originally issued by Labor Smart, Inc., a Nevada corporation, to Gemini Master Fund, Ltd., a Cayman Islands corporation (the
Note). The Note was issued by Labor Smart on March 27, 2014 in the principal amount of $220,000, bearing a 10% annual
interest rate and with a maturity date of January 1, 2015. At the option of the Holder, the Note, together with any unpaid accrued
interest, is convertible into shares of common stock of Labor Smart at a variable conversion price calculated at 65% of the market
price based on the average of the lowest volume weighted average price during the twenty trading day period ending prior to the
Conversion Date. On May 26, 2015, we provided to Labor Smart a notice of default and
demand for payment of $305,429 under the terms of the Note. We have filed suit in New York to collect all unpaid principal, interest,
penalties and collection costs. We plan to pursue all means available to collect amounts due under the Note. At the present time, we do not own any shares of stock of Labor Smart,
Inc. and have no present intent to convert all or any part of the amount due under the Note to common stock of Labor Smart. Based on its most recent financial statements available, there is
substantial reason to doubt the ability of Labor Smart to repay the note. In its most recent Form 10-Q filed on August
17, 2015, Labor Smart has reported negative working capital of approximately $4.9 million, an accumulated deficit of approximately
$10.3 million, and 2015 year to date net loss of approximately $2.0 million. Based on Labor Smarts financial
condition we have concluded that it is not probable the note will be repaid and we reduced the carrying value of the note to zero
in the second quarter.</t>
  </si>
  <si>
    <t>5. WORKERS' COMPENSATION INSURANCE AND RESERVES</t>
  </si>
  <si>
    <t>Workers Compensation Insurance And Reserves</t>
  </si>
  <si>
    <t>Note 5 - WORKERS' COMPENSATION INSURANCE AND RESERVES</t>
  </si>
  <si>
    <t>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5.7 million, which is accomplished through a
letter of credit under our account purchase agreement.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September 25, 2015 and December
26, 2014, we had cash collateral deposits of approximately $2.7 million. With the addition of the $5.7 million letter of credit,
our cash and non-cash collateral totaled approximately $8.4 million at September 25, 2015. Workers' compensation expense for temporary workers is recorded as
a component of our cost of staffing services and totaled approximately $2.1 and $2.8 million for the thirty-nine week periods ended
September 25, 2015 and September 26, 2014, respectively.</t>
  </si>
  <si>
    <t>6. STOCKHOLDERS EQUITY</t>
  </si>
  <si>
    <t>Note 6 - STOCKHOLDERS EQUITY</t>
  </si>
  <si>
    <t>Issuance of Common Stock: Stock Warrants:
September 25, 2015 December 26, 2014
Warrants outstanding at beginning of period 1,375,000 5,575,000
Expired (1,375,000 ) -
Exercised - (4,200,000 )
Warrants outstanding at end of period - 1,375,000 All of the warrants outstanding at December 26, 2014 had an exercise
price of $1.00 and expired, unexercised, on April 15, 2015.</t>
  </si>
  <si>
    <t>7. STOCK BASED COMPENSATION</t>
  </si>
  <si>
    <t>Disclosure of Compensation Related Costs, Share-based Payments [Abstract]</t>
  </si>
  <si>
    <t>Note 7 - STOCK BASED COMPENSATION</t>
  </si>
  <si>
    <t>Our 2008 Stock
Incentive Plan permits the grant of up to 6.4 million stock options in order to motivate, attract and retain the services of employees,
officers and directors, and to provide an incentive for outstanding performance. Pursuant to awards under this plan, there were
1,400,000 and 1,728,375 options vested at September 25, 2015 and September 26, 2014, respectively. The following
table summarizes our stock options outstanding at December 26, 2014 and changes during the period ended September 25, 2015:
Number
of Shares Under Options Weighted
Average Exercise Price per Share Weighted
Average Grant Date Fair Value
Outstanding,
December 26, 2014 4,266,500 $ 0.38 $ 0.25
Forfeited (34,000 ) 0.41 0.33
Granted 300,000 0.70 0.31
Expired (53,000 ) 0.31 0.26
Exercised (751,000 ) 0.17 0.15
Outstanding,
September 25, 2015 3,728,500 0.45 0.28 The following
table summarizes our non-vested stock options outstanding at December 26, 2014, and changes during the period ended September
25, 2015:
Number
of Options Weighted
Average Exercise Price per Share Weighted
Average Grant Date Fair Value
Non-vested,
December 26, 2014 2,666,125 $ 0.46 $ 0.28
Granted 300,000 $ 0.70 $ 0.31
Vested (492,500 ) $ 0.25 $ 0.16
Forfeited (34,000 ) 0.41 0.33
Non-vested,
March 27, 2015 2,439,625 0.53 0.30 The following
table summarizes information about our stock options outstanding, and reflects the intrinsic value recalculated based on the closing
price of our common stock at September 25, 2015:
Number
of Options Weighted
Average Exercise Price Per Share Weighted
Average Remaining Contractual Life (years) Aggregate
Intrinsic Value
Outstanding 3,738,500 $ 0.45 3.82 $ 2,119,600
Exercisable 1,400,000 0.31 2.80 561,900 We recognized
share-based compensation expense relating to the vesting of issued stock options of approximately $420,000 and $86,000 for the
thirty nine week periods ended September 25, 2015 and September 26, 2014, respectively. At September 25, 2015, there was unrecognized
share-based compensation expense totaling approximately $624,000 relating to non-vested options that will be recognized over the
next 3.5 years. Stock
Repurchase:
Total
Shares Purchased Average
Price Per Share Total
number of share purchased as part of publicly announced plan Approximate
dollar value of shares that may yet be purchased under the plan
July
(June 27, 2015 to July 24, 2015) 259,214 $ 0.65 632,527 $ 4,570,000
August (July 25,
2015 to August 21, 2015) 452,500 $ 0.62 1,085,027 $ 4,290,000
September
(August 22, 2015 to September 25, 2015) 804,283 $ 0.58 1,889,310 $ 3,824,781
Total 1,515,997 $ 0.61 1,889,310 $ 3,824,781 The Board
of Directors authorized the purchase of 429,000 shares of common stock issuable to non-executive employees under stock options
granted with an exercise price of $0.17 per share, as awarded on May 7, 2010. On March 27, 2015, we purchased the shares at the
closing market price of $0.72 per share for an aggregate purchase price of $235,950. These shares were retired.</t>
  </si>
  <si>
    <t>8. COMMITMENTS AND CONTINGENCIES</t>
  </si>
  <si>
    <t>Commitments and Contingencies Disclosure [Abstract]</t>
  </si>
  <si>
    <t>Note 8 - COMMITMENTS AND CONTINGENCIES</t>
  </si>
  <si>
    <t>Legal Proceedings: Collateral: For the two-year period prior to April 1, 2014, our workers
compensation insurance coverage was provided by Dallas National Insurance under a high deductible policy in which we are responsible
for the first $350,000 per incident. During this time period, Dallas National changed its corporate name to Freestone
Insurance Company. Under the terms of the policy we were required to provide cash collateral of $900,000 per year for a total of
$1.8 million, as a non-depleting fund to secure our payment of anticipated claims up to the policy deductible. We are
responsible for paying costs of claims that occur during the term of the policy, up to the deductible amount. In January
2014, Freestone Insurance confirmed to us that it continued to hold $1.8 million of Command funds as collateral. In
April 2014, the State of Delaware placed Freestone Insurance in receivership due to concerns about its financial condition. On
August 15, 2014, the receivership was converted to a liquidation proceeding. The Receiver distributed pending Freestone claims
to the state guaranty funds (SGFs) for administration. In many cases, the SGFs have made payments directly to the
claimants. In other situations we have continued to pay claims that are below the deductible level and we are not aware
of any pending claims from this time period that exceed or are likely to exceed our deductible. During the second quarter of 2015, the Receiver requested court authorization
to disburse funds to the SGFs. We and other depositors of collateral with Freestone objected and asked the court to
block the disbursements until a full accounting of the assets and liabilities of Freestone is provided. Distribution
of funds by the Receiver to the SGFs is now on hold, pending an accounting of Freestones assets and liabilities. As
a result of these developments, during the second quarter of 2015 we recorded a reserve of $250,000 on the deposit balance. We
believe that our claim to the return of our collateral is a priority claim in the liquidation proceeding and that our collateral
should be returned to us. However, if it is ultimately determined that our claim is not a priority claim or if there
are insufficient assets in the liquidation to satisfy the priority claims, we may not receive any or all of our collateral. Moreton Litigation</t>
  </si>
  <si>
    <t>1. BASIS OF PRESENTATION AND SUMMARY OF SIGNIFICANT ACCOUNTING POLICIES (Policies)</t>
  </si>
  <si>
    <t>Basis of Presentation</t>
  </si>
  <si>
    <t>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26,
2014. The results of operations for the thirty-nine weeks ended September 25, 2015 are not necessarily indicative of the results
expected for the full fiscal year, or for any other fiscal period.</t>
  </si>
  <si>
    <t>Consolidation</t>
  </si>
  <si>
    <t>The consolidated condensed financial statements include the accounts
of Command and all of our wholly-owned subsidiaries. All significant intercompany balances and transactions have been eliminated
in consolidation.</t>
  </si>
  <si>
    <t>Reclassifications</t>
  </si>
  <si>
    <t>Certain financial statement amounts for the prior period have been
reclassified to conform to the current period presentation. These reclassifications had no effect on the net income or accumulated
deficit as previously reported.</t>
  </si>
  <si>
    <t>Cash and Cash Equivalents</t>
  </si>
  <si>
    <t>Cash and cash equivalents consist of demand deposits, including interest-bearing
accounts with original maturities of three months or less, held in banking institutions and a trust account. These accounts are
guaranteed by the Federal Deposit Insurance Corporation (FDIC) up to $250,000 per institution. As of September 25,
2015 and December 26, 2014, we held deposits in excess of FDIC insured limits of approximately $5.2 million and $8.3 million, respectively.</t>
  </si>
  <si>
    <t>Concentrations</t>
  </si>
  <si>
    <t>At December 26, 2014, 23.2% of accounts payable was
due to a single vendor.</t>
  </si>
  <si>
    <t>Recent Accounting Pronouncements</t>
  </si>
  <si>
    <t>Other accounting standards that have been issued by the Financial
Accounting Standards Board or other standards-setting bodies are not expected to have a material impact on our financial position,
results of operations and cash flows. For period ended September 25, 2015, the adoption of other accounting standards had no material
impact on our financial positions, results of operations, or cash flows.</t>
  </si>
  <si>
    <t>2. EARNINGS PER SHARE (Tables)</t>
  </si>
  <si>
    <t>Schedule of earnings per share</t>
  </si>
  <si>
    <t xml:space="preserve">Thirteen
Weeks Ended Thirty-nine
Weeks Ended
September
25, 2015 September
26, 2014 September
25, 2015 September
26, 2014
Weighted
average number of common shares used in basic net income per common share 64,995,420 65,365,148 65,546,464 63,282,191
Dilutive
effects of stock options 1,347,448 1,736,631 1,324,713 1,612,981
Weighted
average number of common shares used in diluted net income per common share 66,342,868 67,101,779 66,871,177 64,895,172 </t>
  </si>
  <si>
    <t>6. STOCKHOLDERS EQUITY (Tables)</t>
  </si>
  <si>
    <t>Stock Warrants</t>
  </si>
  <si>
    <t xml:space="preserve">September 25, 2015 December 26, 2014
Warrants outstanding at beginning of period 1,375,000 5,575,000
Expired (1,375,000 ) -
Exercised - (4,200,000 )
Warrants outstanding at end of period - 1,375,000 </t>
  </si>
  <si>
    <t>7. STOCK BASED COMPENSATION (Tables)</t>
  </si>
  <si>
    <t>Share-based Compensation [Abstract]</t>
  </si>
  <si>
    <t>Schedule of stock options outstanding</t>
  </si>
  <si>
    <t xml:space="preserve">Number
of Shares Under Options Weighted
Average Exercise Price per Share Weighted
Average Grant Date Fair Value
Outstanding,
December 26, 2014 4,266,500 $ 0.38 $ 0.25
Forfeited (34,000 ) 0.41 0.33
Granted 300,000 0.70 0.31
Expired (53,000 ) 0.31 0.26
Exercised (751,000 ) 0.17 0.15
Outstanding,
September 25, 2015 3,728,500 0.45 0.28 </t>
  </si>
  <si>
    <t>Nonvested stock options outstanding</t>
  </si>
  <si>
    <t xml:space="preserve">Number
of Options Weighted
Average Exercise Price per Share Weighted
Average Grant Date Fair Value
Non-vested,
December 26, 2014 2,666,125 $ 0.46 $ 0.28
Granted 300,000 $ 0.70 $ 0.31
Vested (492,500 ) $ 0.25 $ 0.16
Forfeited (34,000 ) 0.41 0.33
Non-vested,
March 27, 2015 2,439,625 0.53 0.30 </t>
  </si>
  <si>
    <t>Intrinsic value</t>
  </si>
  <si>
    <t xml:space="preserve">Number
of Options Weighted
Average Exercise Price Per Share Weighted
Average Remaining Contractual Life (years) Aggregate
Intrinsic Value
Outstanding 3,738,500 $ 0.45 3.82 $ 2,119,600
Exercisable 1,400,000 0.31 2.80 561,900 </t>
  </si>
  <si>
    <t>Stock purchases</t>
  </si>
  <si>
    <t xml:space="preserve">Total Shares Purchased Average Price Per Share Total number of share purchased as part of publicly announced plan Approximate dollar value of shares that may yet be purchased under the plan
July (June 27, 2015 to July 24, 2015) 259,214 $ 0.65 632,527 $ 4,570,000
August (July 25, 2015 to August 21, 2015) 452,500 $ 0.62 1,085,027 $ 4,290,000
September (August 22, 2015 to September 25, 2015) 804,283 $ 0.58 1,889,310 $ 3,824,781
Total 1,515,997 $ 0.61 1,889,310 $ 3,824,781 </t>
  </si>
  <si>
    <t>2. EARNINGS PER SHARE (Details) - shares</t>
  </si>
  <si>
    <t>Weighted average number of common shares used in basic net income per common share</t>
  </si>
  <si>
    <t>Dilutive effects of stock options</t>
  </si>
  <si>
    <t>Weighted average number of common shares used in diluted net income (loss) per common share</t>
  </si>
  <si>
    <t>2. EARNINGS PER SHARE (Details Narrative) - USD ($)</t>
  </si>
  <si>
    <t>Total outstanding common stock equivalents</t>
  </si>
  <si>
    <t>3. ACCOUNT PURCHASE AGREEMENT (Details Narrative)</t>
  </si>
  <si>
    <t>Sep. 25, 2015USD ($)</t>
  </si>
  <si>
    <t>AccountPurchaseAgreementDetailsNarrativeAbstract</t>
  </si>
  <si>
    <t>Current facility Maximum</t>
  </si>
  <si>
    <t>Net accounts receivable sold</t>
  </si>
  <si>
    <t>Effective interest rate</t>
  </si>
  <si>
    <t>3.19%</t>
  </si>
  <si>
    <t>Outstanding letter of credit used as collateral for workers'compensation insurance carrier</t>
  </si>
  <si>
    <t>At September 25, 2015, we had an outstanding letter of credit in
the amount of $5.7 million issued under this agreement which we use as a collateral deposit with our workers compensation
insurance provider. The letter of credit reduces the amount of funds available under this agreement.</t>
  </si>
  <si>
    <t>5. WORKERS' COMPENSATION INSURANCE AND RESERVES (Details Narrative) - USD ($)</t>
  </si>
  <si>
    <t>Workers Compensation Insurance And Reserves Details Narrative</t>
  </si>
  <si>
    <t>Collateral deposits (approximately)</t>
  </si>
  <si>
    <t>Workers' compensation expense for temporary workers</t>
  </si>
  <si>
    <t>6. STOCKHOLDERS' EQUITY (Details) - shares</t>
  </si>
  <si>
    <t>Warrants outstanding at beginning of period</t>
  </si>
  <si>
    <t>Expired</t>
  </si>
  <si>
    <t>Exercises</t>
  </si>
  <si>
    <t>Warrants outstanding at end of period</t>
  </si>
  <si>
    <t>7. STOCK BASED COMPENSATION (Details)</t>
  </si>
  <si>
    <t>Sep. 25, 2015$ / sharesshares</t>
  </si>
  <si>
    <t>Share-based Compensation Arrangement by Share-based Payment Award, Options, Outstanding [Roll Forward]</t>
  </si>
  <si>
    <t>Number of Options Outstanding, Beginning Balance | shares</t>
  </si>
  <si>
    <t>Forfeited, option | shares</t>
  </si>
  <si>
    <t>Granted, Option | shares</t>
  </si>
  <si>
    <t>Expired, Option | shares</t>
  </si>
  <si>
    <t>Exercised, Option | shares</t>
  </si>
  <si>
    <t>Number of Options Outstanding, Ending Balance | shares</t>
  </si>
  <si>
    <t>Weighted Average Exercise Price Per Share</t>
  </si>
  <si>
    <t>Outstanding at beginning of period</t>
  </si>
  <si>
    <t>$ .38</t>
  </si>
  <si>
    <t>Forfeited</t>
  </si>
  <si>
    <t>.41</t>
  </si>
  <si>
    <t>Granted</t>
  </si>
  <si>
    <t>.70</t>
  </si>
  <si>
    <t>.31</t>
  </si>
  <si>
    <t>Exercised</t>
  </si>
  <si>
    <t>.17</t>
  </si>
  <si>
    <t>Outstanding at end of period</t>
  </si>
  <si>
    <t>.45</t>
  </si>
  <si>
    <t>Weighted Average Grant Date Fair Value Per Share</t>
  </si>
  <si>
    <t>.25</t>
  </si>
  <si>
    <t>.33</t>
  </si>
  <si>
    <t>.26</t>
  </si>
  <si>
    <t>.15</t>
  </si>
  <si>
    <t>$ .28</t>
  </si>
  <si>
    <t>7. STOCK BASED COMPENSATION (Details 1)</t>
  </si>
  <si>
    <t>Share-based Compensation Arrangement by Share-based Payment Award, Equity Instruments Other than Options, Nonvested, Number of Shares [Roll Forward]</t>
  </si>
  <si>
    <t>Number of Nonvested Options Outstanding, Beginning Balance | shares</t>
  </si>
  <si>
    <t>Granted | shares</t>
  </si>
  <si>
    <t>Vested | shares</t>
  </si>
  <si>
    <t>Forfeited | shares</t>
  </si>
  <si>
    <t>Number of Nonvested Options Outstanding, Ending Balance | shares</t>
  </si>
  <si>
    <t>Weighted Average Exercise Price Per share</t>
  </si>
  <si>
    <t>Outstanding nonvested at beginning of period</t>
  </si>
  <si>
    <t>$ .46</t>
  </si>
  <si>
    <t>Vested</t>
  </si>
  <si>
    <t>Outstanding nonvested at end of period</t>
  </si>
  <si>
    <t>.53</t>
  </si>
  <si>
    <t>Weighted Average Grant Date Fair Value Price Per share</t>
  </si>
  <si>
    <t>.28</t>
  </si>
  <si>
    <t>.16</t>
  </si>
  <si>
    <t>$ .30</t>
  </si>
  <si>
    <t>7. STOCK BASED COMPENSATION (Details 2) - USD ($)</t>
  </si>
  <si>
    <t>Stock Based Compensation Details 2</t>
  </si>
  <si>
    <t>Number of Options, outstanding</t>
  </si>
  <si>
    <t>Weighted Average Exercise Price Per Share, Outstanding</t>
  </si>
  <si>
    <t>$ .45</t>
  </si>
  <si>
    <t>Weighted Average Remaining Contractual Life (years), outstanding</t>
  </si>
  <si>
    <t>3 years 9 months 25 days</t>
  </si>
  <si>
    <t>Aggregate Intrinsic Value, outstanding</t>
  </si>
  <si>
    <t>Number of Options, Exercisable</t>
  </si>
  <si>
    <t>Weighted Average Exercise Price Per Share, Exercisable</t>
  </si>
  <si>
    <t>Weighted Average Remaining Contractual Life (years), Exercisable</t>
  </si>
  <si>
    <t>2 years 9 months 18 days</t>
  </si>
  <si>
    <t>Aggregate Intrinsic Value, Exercisable</t>
  </si>
  <si>
    <t>7. STOCK BASED COMPENSATION (Details 3)</t>
  </si>
  <si>
    <t>Sep. 25, 2015USD ($)$ / sharesshares</t>
  </si>
  <si>
    <t>Total shares purchased</t>
  </si>
  <si>
    <t>Average price per share | $ / shares</t>
  </si>
  <si>
    <t>$ .61</t>
  </si>
  <si>
    <t>Total number of share purchased as part of publically announced plan</t>
  </si>
  <si>
    <t>Approximate dollar value of shares that may yet be purchased under the plan | $</t>
  </si>
  <si>
    <t>July</t>
  </si>
  <si>
    <t>$ .65</t>
  </si>
  <si>
    <t>August</t>
  </si>
  <si>
    <t>$ .62</t>
  </si>
  <si>
    <t>September</t>
  </si>
  <si>
    <t>$ .5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401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3892934</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57</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0</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89</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57</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74</v>
      </c>
      <c t="s" s="2" r="D1">
        <v>1</v>
      </c>
    </row>
    <row spans="1:5" r="2">
      <c t="s" s="2" r="B2">
        <v>2</v>
      </c>
      <c t="s" s="2" r="C2">
        <v>75</v>
      </c>
      <c t="s" s="2" r="D2">
        <v>2</v>
      </c>
      <c t="s" s="2" r="E2">
        <v>75</v>
      </c>
    </row>
    <row spans="1:5" r="3">
      <c t="s" s="3" r="A3">
        <v>89</v>
      </c>
    </row>
    <row spans="1:5" r="4">
      <c t="s" s="4" r="A4">
        <v>189</v>
      </c>
      <c t="n" s="5" r="B4">
        <v>64995420</v>
      </c>
      <c t="n" s="5" r="C4">
        <v>65365148</v>
      </c>
      <c t="n" s="5" r="D4">
        <v>65546464</v>
      </c>
      <c t="n" s="5" r="E4">
        <v>63282191</v>
      </c>
    </row>
    <row spans="1:5" r="5">
      <c t="s" s="4" r="A5">
        <v>190</v>
      </c>
      <c t="n" s="5" r="B5">
        <v>1347448</v>
      </c>
      <c t="n" s="5" r="C5">
        <v>1736631</v>
      </c>
      <c t="n" s="5" r="D5">
        <v>1324713</v>
      </c>
      <c t="n" s="5" r="E5">
        <v>1612981</v>
      </c>
    </row>
    <row spans="1:5" r="6">
      <c t="s" s="4" r="A6">
        <v>191</v>
      </c>
      <c t="n" s="5" r="B6">
        <v>66342868</v>
      </c>
      <c t="n" s="5" r="C6">
        <v>67101779</v>
      </c>
      <c t="n" s="5" r="D6">
        <v>66871177</v>
      </c>
      <c t="n" s="5" r="E6">
        <v>6489517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92</v>
      </c>
      <c t="s" s="2" r="B1">
        <v>2</v>
      </c>
      <c t="s" s="2" r="C1">
        <v>75</v>
      </c>
    </row>
    <row spans="1:3" r="2">
      <c t="s" s="3" r="A2">
        <v>89</v>
      </c>
    </row>
    <row spans="1:3" r="3">
      <c t="s" s="4" r="A3">
        <v>193</v>
      </c>
      <c t="n" s="7" r="B3">
        <v>3728500</v>
      </c>
      <c t="n" s="7" r="C3">
        <v>499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779322</v>
      </c>
      <c t="n" s="7" r="C3">
        <v>8600249</v>
      </c>
    </row>
    <row spans="1:3" r="4">
      <c t="s" s="4" r="A4">
        <v>31</v>
      </c>
      <c t="n" s="5" r="B4">
        <v>10138443</v>
      </c>
      <c t="n" s="5" r="C4">
        <v>9029347</v>
      </c>
    </row>
    <row spans="1:3" r="5">
      <c t="s" s="4" r="A5">
        <v>32</v>
      </c>
      <c t="n" s="5" r="B5">
        <v>175000</v>
      </c>
      <c t="n" s="5" r="C5">
        <v>0</v>
      </c>
    </row>
    <row spans="1:3" r="6">
      <c t="s" s="4" r="A6">
        <v>33</v>
      </c>
      <c t="n" s="5" r="B6">
        <v>532087</v>
      </c>
      <c t="n" s="5" r="C6">
        <v>260242</v>
      </c>
    </row>
    <row spans="1:3" r="7">
      <c t="s" s="4" r="A7">
        <v>34</v>
      </c>
      <c t="n" s="5" r="B7">
        <v>1096541</v>
      </c>
      <c t="n" s="5" r="C7">
        <v>581355</v>
      </c>
    </row>
    <row spans="1:3" r="8">
      <c t="s" s="4" r="A8">
        <v>35</v>
      </c>
      <c t="n" s="5" r="B8">
        <v>59865</v>
      </c>
      <c t="n" s="5" r="C8">
        <v>7949</v>
      </c>
    </row>
    <row spans="1:3" r="9">
      <c t="s" s="4" r="A9">
        <v>36</v>
      </c>
      <c t="n" s="5" r="B9">
        <v>910000</v>
      </c>
      <c t="n" s="5" r="C9">
        <v>1760000</v>
      </c>
    </row>
    <row spans="1:3" r="10">
      <c t="s" s="4" r="A10">
        <v>37</v>
      </c>
      <c t="n" s="5" r="B10">
        <v>980000</v>
      </c>
      <c t="n" s="5" r="C10">
        <v>1114000</v>
      </c>
    </row>
    <row spans="1:3" r="11">
      <c t="s" s="4" r="A11">
        <v>38</v>
      </c>
      <c t="n" s="5" r="B11">
        <v>19671258</v>
      </c>
      <c t="n" s="5" r="C11">
        <v>21353143</v>
      </c>
    </row>
    <row spans="1:3" r="12">
      <c t="s" s="4" r="A12">
        <v>39</v>
      </c>
      <c t="n" s="5" r="B12">
        <v>370834</v>
      </c>
      <c t="n" s="5" r="C12">
        <v>430987</v>
      </c>
    </row>
    <row spans="1:3" r="13">
      <c t="s" s="4" r="A13">
        <v>40</v>
      </c>
      <c t="n" s="5" r="B13">
        <v>2158410</v>
      </c>
      <c t="n" s="5" r="C13">
        <v>2126000</v>
      </c>
    </row>
    <row spans="1:3" r="14">
      <c t="s" s="4" r="A14">
        <v>41</v>
      </c>
      <c t="n" s="5" r="B14">
        <v>1712241</v>
      </c>
      <c t="n" s="5" r="C14">
        <v>1790633</v>
      </c>
    </row>
    <row spans="1:3" r="15">
      <c t="s" s="4" r="A15">
        <v>42</v>
      </c>
      <c t="n" s="5" r="B15">
        <v>2500000</v>
      </c>
      <c t="n" s="5" r="C15">
        <v>2500000</v>
      </c>
    </row>
    <row spans="1:3" r="16">
      <c t="s" s="4" r="A16">
        <v>43</v>
      </c>
      <c t="n" s="5" r="B16">
        <v>26412742</v>
      </c>
      <c t="n" s="5" r="C16">
        <v>28200763</v>
      </c>
    </row>
    <row spans="1:3" r="17">
      <c t="s" s="3" r="A17">
        <v>44</v>
      </c>
    </row>
    <row spans="1:3" r="18">
      <c t="s" s="4" r="A18">
        <v>45</v>
      </c>
      <c t="n" s="5" r="B18">
        <v>414977</v>
      </c>
      <c t="n" s="5" r="C18">
        <v>546247</v>
      </c>
    </row>
    <row spans="1:3" r="19">
      <c t="s" s="4" r="A19">
        <v>46</v>
      </c>
      <c t="n" s="5" r="B19">
        <v>403810</v>
      </c>
      <c t="n" s="5" r="C19">
        <v>255532</v>
      </c>
    </row>
    <row spans="1:3" r="20">
      <c t="s" s="4" r="A20">
        <v>47</v>
      </c>
      <c t="n" s="5" r="B20">
        <v>369395</v>
      </c>
      <c t="n" s="5" r="C20">
        <v>2900104</v>
      </c>
    </row>
    <row spans="1:3" r="21">
      <c t="s" s="4" r="A21">
        <v>48</v>
      </c>
      <c t="n" s="5" r="B21">
        <v>406634</v>
      </c>
      <c t="n" s="5" r="C21">
        <v>249445</v>
      </c>
    </row>
    <row spans="1:3" r="22">
      <c t="s" s="4" r="A22">
        <v>49</v>
      </c>
      <c t="n" s="5" r="B22">
        <v>1642765</v>
      </c>
      <c t="n" s="5" r="C22">
        <v>1665697</v>
      </c>
    </row>
    <row spans="1:3" r="23">
      <c t="s" s="4" r="A23">
        <v>50</v>
      </c>
      <c t="n" s="5" r="B23">
        <v>1575115</v>
      </c>
      <c t="n" s="5" r="C23">
        <v>1305248</v>
      </c>
    </row>
    <row spans="1:3" r="24">
      <c t="s" s="4" r="A24">
        <v>51</v>
      </c>
      <c t="n" s="5" r="B24">
        <v>4812696</v>
      </c>
      <c t="n" s="5" r="C24">
        <v>6922273</v>
      </c>
    </row>
    <row spans="1:3" r="25">
      <c t="s" s="3" r="A25">
        <v>52</v>
      </c>
    </row>
    <row spans="1:3" r="26">
      <c t="s" s="4" r="A26">
        <v>53</v>
      </c>
      <c t="n" s="5" r="B26">
        <v>2280159</v>
      </c>
      <c t="n" s="5" r="C26">
        <v>2514302</v>
      </c>
    </row>
    <row spans="1:3" r="27">
      <c t="s" s="4" r="A27">
        <v>54</v>
      </c>
      <c t="n" s="5" r="B27">
        <v>7092854</v>
      </c>
      <c t="n" s="7" r="C27">
        <v>9436575</v>
      </c>
    </row>
    <row spans="1:3" r="28">
      <c t="s" s="4" r="A28">
        <v>55</v>
      </c>
      <c t="s" s="4" r="C28">
        <v>56</v>
      </c>
    </row>
    <row spans="1:3" r="29">
      <c t="s" s="3" r="A29">
        <v>57</v>
      </c>
    </row>
    <row spans="1:3" r="30">
      <c t="s" s="4" r="A30">
        <v>58</v>
      </c>
      <c t="n" s="5" r="B30">
        <v>0</v>
      </c>
      <c t="n" s="7" r="C30">
        <v>0</v>
      </c>
    </row>
    <row spans="1:3" r="31">
      <c t="s" s="4" r="A31">
        <v>59</v>
      </c>
      <c t="n" s="5" r="B31">
        <v>64106</v>
      </c>
      <c t="n" s="5" r="C31">
        <v>65633</v>
      </c>
    </row>
    <row spans="1:3" r="32">
      <c t="s" s="4" r="A32">
        <v>60</v>
      </c>
      <c t="n" s="5" r="B32">
        <v>57712092</v>
      </c>
      <c t="n" s="5" r="C32">
        <v>58318396</v>
      </c>
    </row>
    <row spans="1:3" r="33">
      <c t="s" s="4" r="A33">
        <v>61</v>
      </c>
      <c t="n" s="5" r="B33">
        <v>-38456311</v>
      </c>
      <c t="n" s="5" r="C33">
        <v>-39619842</v>
      </c>
    </row>
    <row spans="1:3" r="34">
      <c t="s" s="4" r="A34">
        <v>62</v>
      </c>
      <c t="n" s="5" r="B34">
        <v>19319888</v>
      </c>
      <c t="n" s="5" r="C34">
        <v>18764188</v>
      </c>
    </row>
    <row spans="1:3" r="35">
      <c t="s" s="4" r="A35">
        <v>63</v>
      </c>
      <c t="n" s="7" r="B35">
        <v>26412742</v>
      </c>
      <c t="n" s="7" r="C35">
        <v>28200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195</v>
      </c>
    </row>
    <row spans="1:2" r="3">
      <c t="s" s="3" r="A3">
        <v>196</v>
      </c>
    </row>
    <row spans="1:2" r="4">
      <c t="s" s="4" r="A4">
        <v>197</v>
      </c>
      <c t="n" s="7" r="B4">
        <v>15000000</v>
      </c>
    </row>
    <row spans="1:2" r="5">
      <c t="s" s="4" r="A5">
        <v>198</v>
      </c>
      <c t="n" s="7" r="B5">
        <v>410000</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03</v>
      </c>
      <c t="s" s="2" r="B1">
        <v>1</v>
      </c>
    </row>
    <row spans="1:4" r="2">
      <c t="s" s="2" r="B2">
        <v>2</v>
      </c>
      <c t="s" s="2" r="C2">
        <v>75</v>
      </c>
      <c t="s" s="2" r="D2">
        <v>28</v>
      </c>
    </row>
    <row spans="1:4" r="3">
      <c t="s" s="3" r="A3">
        <v>204</v>
      </c>
    </row>
    <row spans="1:4" r="4">
      <c t="s" s="4" r="A4">
        <v>205</v>
      </c>
      <c t="n" s="7" r="B4">
        <v>2700000</v>
      </c>
      <c t="n" s="7" r="D4">
        <v>2700000</v>
      </c>
    </row>
    <row spans="1:4" r="5">
      <c t="s" s="4" r="A5">
        <v>206</v>
      </c>
      <c t="n" s="7" r="B5">
        <v>2100000</v>
      </c>
      <c t="n" s="7" r="C5">
        <v>28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7</v>
      </c>
      <c t="s" s="2" r="B1">
        <v>2</v>
      </c>
      <c t="s" s="2" r="C1">
        <v>28</v>
      </c>
    </row>
    <row spans="1:3" r="2">
      <c t="s" s="3" r="A2">
        <v>57</v>
      </c>
    </row>
    <row spans="1:3" r="3">
      <c t="s" s="4" r="A3">
        <v>208</v>
      </c>
      <c t="n" s="5" r="B3">
        <v>1375000</v>
      </c>
      <c t="n" s="5" r="C3">
        <v>5575000</v>
      </c>
    </row>
    <row spans="1:3" r="4">
      <c t="s" s="4" r="A4">
        <v>209</v>
      </c>
      <c t="n" s="5" r="B4">
        <v>-1375000</v>
      </c>
      <c t="n" s="5" r="C4">
        <v>0</v>
      </c>
    </row>
    <row spans="1:3" r="5">
      <c t="s" s="4" r="A5">
        <v>210</v>
      </c>
      <c t="n" s="5" r="B5">
        <v>0</v>
      </c>
      <c t="n" s="5" r="C5">
        <v>-4200000</v>
      </c>
    </row>
    <row spans="1:3" r="6">
      <c t="s" s="4" r="A6">
        <v>211</v>
      </c>
      <c t="n" s="5" r="B6">
        <v>0</v>
      </c>
      <c t="n" s="5" r="C6">
        <v>13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212</v>
      </c>
      <c t="s" s="2" r="B1">
        <v>1</v>
      </c>
    </row>
    <row spans="1:2" r="2">
      <c t="s" s="2" r="B2">
        <v>213</v>
      </c>
    </row>
    <row spans="1:2" r="3">
      <c t="s" s="3" r="A3">
        <v>214</v>
      </c>
    </row>
    <row spans="1:2" r="4">
      <c t="s" s="4" r="A4">
        <v>215</v>
      </c>
      <c t="n" s="5" r="B4">
        <v>4266500</v>
      </c>
    </row>
    <row spans="1:2" r="5">
      <c t="s" s="4" r="A5">
        <v>216</v>
      </c>
      <c t="n" s="5" r="B5">
        <v>-34000</v>
      </c>
    </row>
    <row spans="1:2" r="6">
      <c t="s" s="4" r="A6">
        <v>217</v>
      </c>
      <c t="n" s="5" r="B6">
        <v>300000</v>
      </c>
    </row>
    <row spans="1:2" r="7">
      <c t="s" s="4" r="A7">
        <v>218</v>
      </c>
      <c t="n" s="5" r="B7">
        <v>-53000</v>
      </c>
    </row>
    <row spans="1:2" r="8">
      <c t="s" s="4" r="A8">
        <v>219</v>
      </c>
      <c t="n" s="5" r="B8">
        <v>-751000</v>
      </c>
    </row>
    <row spans="1:2" r="9">
      <c t="s" s="4" r="A9">
        <v>220</v>
      </c>
      <c t="n" s="5" r="B9">
        <v>3728500</v>
      </c>
    </row>
    <row spans="1:2" r="10">
      <c t="s" s="3" r="A10">
        <v>221</v>
      </c>
    </row>
    <row spans="1:2" r="11">
      <c t="s" s="4" r="A11">
        <v>222</v>
      </c>
      <c t="s" s="4" r="B11">
        <v>223</v>
      </c>
    </row>
    <row spans="1:2" r="12">
      <c t="s" s="4" r="A12">
        <v>224</v>
      </c>
      <c t="s" s="4" r="B12">
        <v>225</v>
      </c>
    </row>
    <row spans="1:2" r="13">
      <c t="s" s="4" r="A13">
        <v>226</v>
      </c>
      <c t="s" s="4" r="B13">
        <v>227</v>
      </c>
    </row>
    <row spans="1:2" r="14">
      <c t="s" s="4" r="A14">
        <v>209</v>
      </c>
      <c t="s" s="4" r="B14">
        <v>228</v>
      </c>
    </row>
    <row spans="1:2" r="15">
      <c t="s" s="4" r="A15">
        <v>229</v>
      </c>
      <c t="s" s="4" r="B15">
        <v>230</v>
      </c>
    </row>
    <row spans="1:2" r="16">
      <c t="s" s="4" r="A16">
        <v>231</v>
      </c>
      <c t="s" s="4" r="B16">
        <v>232</v>
      </c>
    </row>
    <row spans="1:2" r="17">
      <c t="s" s="3" r="A17">
        <v>233</v>
      </c>
    </row>
    <row spans="1:2" r="18">
      <c t="s" s="4" r="A18">
        <v>222</v>
      </c>
      <c t="s" s="4" r="B18">
        <v>234</v>
      </c>
    </row>
    <row spans="1:2" r="19">
      <c t="s" s="4" r="A19">
        <v>224</v>
      </c>
      <c t="s" s="4" r="B19">
        <v>235</v>
      </c>
    </row>
    <row spans="1:2" r="20">
      <c t="s" s="4" r="A20">
        <v>226</v>
      </c>
      <c t="s" s="4" r="B20">
        <v>228</v>
      </c>
    </row>
    <row spans="1:2" r="21">
      <c t="s" s="4" r="A21">
        <v>209</v>
      </c>
      <c t="s" s="4" r="B21">
        <v>236</v>
      </c>
    </row>
    <row spans="1:2" r="22">
      <c t="s" s="4" r="A22">
        <v>229</v>
      </c>
      <c t="s" s="4" r="B22">
        <v>237</v>
      </c>
    </row>
    <row spans="1:2" r="23">
      <c t="s" s="4" r="A23">
        <v>231</v>
      </c>
      <c t="s" s="4" r="B2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239</v>
      </c>
      <c t="s" s="2" r="B1">
        <v>1</v>
      </c>
    </row>
    <row spans="1:2" r="2">
      <c t="s" s="2" r="B2">
        <v>213</v>
      </c>
    </row>
    <row spans="1:2" r="3">
      <c t="s" s="3" r="A3">
        <v>240</v>
      </c>
    </row>
    <row spans="1:2" r="4">
      <c t="s" s="4" r="A4">
        <v>241</v>
      </c>
      <c t="n" s="5" r="B4">
        <v>2666125</v>
      </c>
    </row>
    <row spans="1:2" r="5">
      <c t="s" s="4" r="A5">
        <v>242</v>
      </c>
      <c t="n" s="5" r="B5">
        <v>300000</v>
      </c>
    </row>
    <row spans="1:2" r="6">
      <c t="s" s="4" r="A6">
        <v>243</v>
      </c>
      <c t="n" s="5" r="B6">
        <v>-492500</v>
      </c>
    </row>
    <row spans="1:2" r="7">
      <c t="s" s="4" r="A7">
        <v>244</v>
      </c>
      <c t="n" s="5" r="B7">
        <v>-34000</v>
      </c>
    </row>
    <row spans="1:2" r="8">
      <c t="s" s="4" r="A8">
        <v>245</v>
      </c>
      <c t="n" s="5" r="B8">
        <v>2439625</v>
      </c>
    </row>
    <row spans="1:2" r="9">
      <c t="s" s="3" r="A9">
        <v>246</v>
      </c>
    </row>
    <row spans="1:2" r="10">
      <c t="s" s="4" r="A10">
        <v>247</v>
      </c>
      <c t="s" s="4" r="B10">
        <v>248</v>
      </c>
    </row>
    <row spans="1:2" r="11">
      <c t="s" s="4" r="A11">
        <v>226</v>
      </c>
      <c t="s" s="4" r="B11">
        <v>227</v>
      </c>
    </row>
    <row spans="1:2" r="12">
      <c t="s" s="4" r="A12">
        <v>249</v>
      </c>
      <c t="s" s="4" r="B12">
        <v>234</v>
      </c>
    </row>
    <row spans="1:2" r="13">
      <c t="s" s="4" r="A13">
        <v>224</v>
      </c>
      <c t="s" s="4" r="B13">
        <v>225</v>
      </c>
    </row>
    <row spans="1:2" r="14">
      <c t="s" s="4" r="A14">
        <v>250</v>
      </c>
      <c t="s" s="4" r="B14">
        <v>251</v>
      </c>
    </row>
    <row spans="1:2" r="15">
      <c t="s" s="3" r="A15">
        <v>252</v>
      </c>
    </row>
    <row spans="1:2" r="16">
      <c t="s" s="4" r="A16">
        <v>247</v>
      </c>
      <c t="s" s="4" r="B16">
        <v>253</v>
      </c>
    </row>
    <row spans="1:2" r="17">
      <c t="s" s="4" r="A17">
        <v>226</v>
      </c>
      <c t="s" s="4" r="B17">
        <v>228</v>
      </c>
    </row>
    <row spans="1:2" r="18">
      <c t="s" s="4" r="A18">
        <v>249</v>
      </c>
      <c t="s" s="4" r="B18">
        <v>254</v>
      </c>
    </row>
    <row spans="1:2" r="19">
      <c t="s" s="4" r="A19">
        <v>224</v>
      </c>
      <c t="s" s="4" r="B19">
        <v>235</v>
      </c>
    </row>
    <row spans="1:2" r="20">
      <c t="s" s="4" r="A20">
        <v>250</v>
      </c>
      <c t="s" s="4" r="B20">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t="s" s="1" r="A1">
        <v>256</v>
      </c>
      <c t="s" s="2" r="B1">
        <v>1</v>
      </c>
    </row>
    <row spans="1:3" r="2">
      <c t="s" s="2" r="B2">
        <v>2</v>
      </c>
      <c t="s" s="2" r="C2">
        <v>28</v>
      </c>
    </row>
    <row spans="1:3" r="3">
      <c t="s" s="3" r="A3">
        <v>257</v>
      </c>
    </row>
    <row spans="1:3" r="4">
      <c t="s" s="4" r="A4">
        <v>258</v>
      </c>
      <c t="n" s="5" r="B4">
        <v>3728500</v>
      </c>
      <c t="n" s="5" r="C4">
        <v>4266500</v>
      </c>
    </row>
    <row spans="1:3" r="5">
      <c t="s" s="4" r="A5">
        <v>259</v>
      </c>
      <c t="s" s="4" r="B5">
        <v>260</v>
      </c>
      <c t="s" s="4" r="C5">
        <v>223</v>
      </c>
    </row>
    <row spans="1:3" r="6">
      <c t="s" s="4" r="A6">
        <v>261</v>
      </c>
      <c t="s" s="4" r="B6">
        <v>262</v>
      </c>
    </row>
    <row spans="1:3" r="7">
      <c t="s" s="4" r="A7">
        <v>263</v>
      </c>
      <c t="n" s="7" r="B7">
        <v>2119600</v>
      </c>
    </row>
    <row spans="1:3" r="8">
      <c t="s" s="4" r="A8">
        <v>264</v>
      </c>
      <c t="n" s="5" r="B8">
        <v>1400000</v>
      </c>
    </row>
    <row spans="1:3" r="9">
      <c t="s" s="4" r="A9">
        <v>265</v>
      </c>
      <c t="n" s="9" r="B9">
        <v>0.31</v>
      </c>
    </row>
    <row spans="1:3" r="10">
      <c t="s" s="4" r="A10">
        <v>266</v>
      </c>
      <c t="s" s="4" r="B10">
        <v>267</v>
      </c>
    </row>
    <row spans="1:3" r="11">
      <c t="s" s="4" r="A11">
        <v>268</v>
      </c>
      <c t="n" s="7" r="B11">
        <v>5619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269</v>
      </c>
      <c t="s" s="2" r="B1">
        <v>1</v>
      </c>
    </row>
    <row spans="1:2" r="2">
      <c t="s" s="2" r="B2">
        <v>270</v>
      </c>
    </row>
    <row spans="1:2" r="3">
      <c t="s" s="4" r="A3">
        <v>271</v>
      </c>
      <c t="n" s="5" r="B3">
        <v>1515997</v>
      </c>
    </row>
    <row spans="1:2" r="4">
      <c t="s" s="4" r="A4">
        <v>272</v>
      </c>
      <c t="s" s="4" r="B4">
        <v>273</v>
      </c>
    </row>
    <row spans="1:2" r="5">
      <c t="s" s="4" r="A5">
        <v>274</v>
      </c>
      <c t="n" s="5" r="B5">
        <v>1889310</v>
      </c>
    </row>
    <row spans="1:2" r="6">
      <c t="s" s="4" r="A6">
        <v>275</v>
      </c>
      <c t="n" s="7" r="B6">
        <v>3824781</v>
      </c>
    </row>
    <row spans="1:2" r="7">
      <c t="s" s="4" r="A7">
        <v>276</v>
      </c>
    </row>
    <row spans="1:2" r="8">
      <c t="s" s="4" r="A8">
        <v>271</v>
      </c>
      <c t="n" s="5" r="B8">
        <v>259214</v>
      </c>
    </row>
    <row spans="1:2" r="9">
      <c t="s" s="4" r="A9">
        <v>272</v>
      </c>
      <c t="s" s="4" r="B9">
        <v>277</v>
      </c>
    </row>
    <row spans="1:2" r="10">
      <c t="s" s="4" r="A10">
        <v>274</v>
      </c>
      <c t="n" s="5" r="B10">
        <v>632527</v>
      </c>
    </row>
    <row spans="1:2" r="11">
      <c t="s" s="4" r="A11">
        <v>275</v>
      </c>
      <c t="n" s="7" r="B11">
        <v>4570000</v>
      </c>
    </row>
    <row spans="1:2" r="12">
      <c t="s" s="4" r="A12">
        <v>278</v>
      </c>
    </row>
    <row spans="1:2" r="13">
      <c t="s" s="4" r="A13">
        <v>271</v>
      </c>
      <c t="n" s="5" r="B13">
        <v>452500</v>
      </c>
    </row>
    <row spans="1:2" r="14">
      <c t="s" s="4" r="A14">
        <v>272</v>
      </c>
      <c t="s" s="4" r="B14">
        <v>279</v>
      </c>
    </row>
    <row spans="1:2" r="15">
      <c t="s" s="4" r="A15">
        <v>274</v>
      </c>
      <c t="n" s="5" r="B15">
        <v>1085027</v>
      </c>
    </row>
    <row spans="1:2" r="16">
      <c t="s" s="4" r="A16">
        <v>275</v>
      </c>
      <c t="n" s="7" r="B16">
        <v>4290000</v>
      </c>
    </row>
    <row spans="1:2" r="17">
      <c t="s" s="4" r="A17">
        <v>280</v>
      </c>
    </row>
    <row spans="1:2" r="18">
      <c t="s" s="4" r="A18">
        <v>271</v>
      </c>
      <c t="n" s="5" r="B18">
        <v>804283</v>
      </c>
    </row>
    <row spans="1:2" r="19">
      <c t="s" s="4" r="A19">
        <v>272</v>
      </c>
      <c t="s" s="4" r="B19">
        <v>281</v>
      </c>
    </row>
    <row spans="1:2" r="20">
      <c t="s" s="4" r="A20">
        <v>274</v>
      </c>
      <c t="n" s="5" r="B20">
        <v>1889310</v>
      </c>
    </row>
    <row spans="1:2" r="21">
      <c t="s" s="4" r="A21">
        <v>275</v>
      </c>
      <c t="n" s="7" r="B21">
        <v>38247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8</v>
      </c>
    </row>
    <row spans="1:3" r="2">
      <c t="s" s="3" r="A2">
        <v>57</v>
      </c>
    </row>
    <row spans="1:3" r="3">
      <c t="s" s="4" r="A3">
        <v>65</v>
      </c>
      <c t="s" s="4" r="B3">
        <v>66</v>
      </c>
      <c t="s" s="4" r="C3">
        <v>66</v>
      </c>
    </row>
    <row spans="1:3" r="4">
      <c t="s" s="4" r="A4">
        <v>67</v>
      </c>
      <c t="n" s="5" r="B4">
        <v>5000000</v>
      </c>
      <c t="n" s="5" r="C4">
        <v>5000000</v>
      </c>
    </row>
    <row spans="1:3" r="5">
      <c t="s" s="4" r="A5">
        <v>68</v>
      </c>
      <c t="n" s="5" r="B5">
        <v>0</v>
      </c>
      <c t="n" s="5" r="C5">
        <v>0</v>
      </c>
    </row>
    <row spans="1:3" r="6">
      <c t="s" s="4" r="A6">
        <v>69</v>
      </c>
      <c t="s" s="4" r="B6">
        <v>66</v>
      </c>
      <c t="n" s="8" r="C6">
        <v>0.001</v>
      </c>
    </row>
    <row spans="1:3" r="7">
      <c t="s" s="4" r="A7">
        <v>70</v>
      </c>
      <c t="n" s="5" r="B7">
        <v>100000000</v>
      </c>
      <c t="n" s="5" r="C7">
        <v>100000000</v>
      </c>
    </row>
    <row spans="1:3" r="8">
      <c t="s" s="4" r="A8">
        <v>71</v>
      </c>
      <c t="n" s="5" r="B8">
        <v>64106530</v>
      </c>
      <c t="n" s="5" r="C8">
        <v>65632868</v>
      </c>
    </row>
    <row spans="1:3" r="9">
      <c t="s" s="4" r="A9">
        <v>72</v>
      </c>
      <c t="n" s="5" r="B9">
        <v>64106530</v>
      </c>
      <c t="n" s="5" r="C9">
        <v>656328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4856000</v>
      </c>
      <c t="n" s="7" r="C4">
        <v>27698843</v>
      </c>
      <c t="n" s="7" r="D4">
        <v>66639061</v>
      </c>
      <c t="n" s="7" r="E4">
        <v>67819186</v>
      </c>
    </row>
    <row spans="1:5" r="5">
      <c t="s" s="4" r="A5">
        <v>78</v>
      </c>
      <c t="n" s="5" r="B5">
        <v>18364794</v>
      </c>
      <c t="n" s="5" r="C5">
        <v>20020317</v>
      </c>
      <c t="n" s="5" r="D5">
        <v>48590540</v>
      </c>
      <c t="n" s="5" r="E5">
        <v>49424797</v>
      </c>
    </row>
    <row spans="1:5" r="6">
      <c t="s" s="4" r="A6">
        <v>79</v>
      </c>
      <c t="n" s="5" r="B6">
        <v>6491206</v>
      </c>
      <c t="n" s="5" r="C6">
        <v>7678526</v>
      </c>
      <c t="n" s="5" r="D6">
        <v>18048521</v>
      </c>
      <c t="n" s="5" r="E6">
        <v>18394389</v>
      </c>
    </row>
    <row spans="1:5" r="7">
      <c t="s" s="4" r="A7">
        <v>80</v>
      </c>
      <c t="n" s="5" r="B7">
        <v>5059098</v>
      </c>
      <c t="n" s="5" r="C7">
        <v>4767840</v>
      </c>
      <c t="n" s="5" r="D7">
        <v>15408104</v>
      </c>
      <c t="n" s="5" r="E7">
        <v>13117834</v>
      </c>
    </row>
    <row spans="1:5" r="8">
      <c t="s" s="4" r="A8">
        <v>81</v>
      </c>
      <c t="n" s="5" r="B8">
        <v>42611</v>
      </c>
      <c t="n" s="5" r="C8">
        <v>364809</v>
      </c>
      <c t="n" s="5" r="D8">
        <v>128904</v>
      </c>
      <c t="n" s="5" r="E8">
        <v>498614</v>
      </c>
    </row>
    <row spans="1:5" r="9">
      <c t="s" s="4" r="A9">
        <v>82</v>
      </c>
      <c t="n" s="5" r="B9">
        <v>1389497</v>
      </c>
      <c t="n" s="5" r="C9">
        <v>2545877</v>
      </c>
      <c t="n" s="5" r="D9">
        <v>2511513</v>
      </c>
      <c t="n" s="5" r="E9">
        <v>4777941</v>
      </c>
    </row>
    <row spans="1:5" r="10">
      <c t="s" s="4" r="A10">
        <v>83</v>
      </c>
      <c t="n" s="5" r="B10">
        <v>-36083</v>
      </c>
      <c t="n" s="5" r="C10">
        <v>-46237</v>
      </c>
      <c t="n" s="5" r="D10">
        <v>-149018</v>
      </c>
      <c t="n" s="5" r="E10">
        <v>-209592</v>
      </c>
    </row>
    <row spans="1:5" r="11">
      <c t="s" s="4" r="A11">
        <v>84</v>
      </c>
      <c t="n" s="5" r="B11">
        <v>0</v>
      </c>
      <c t="n" s="5" r="C11">
        <v>-806786</v>
      </c>
      <c t="n" s="5" r="D11">
        <v>0</v>
      </c>
      <c t="n" s="5" r="E11">
        <v>-806787</v>
      </c>
    </row>
    <row spans="1:5" r="12">
      <c t="s" s="4" r="A12">
        <v>85</v>
      </c>
      <c t="n" s="5" r="B12">
        <v>0</v>
      </c>
      <c t="n" s="5" r="C12">
        <v>0</v>
      </c>
      <c t="n" s="5" r="D12">
        <v>0</v>
      </c>
      <c t="n" s="5" r="E12">
        <v>87</v>
      </c>
    </row>
    <row spans="1:5" r="13">
      <c t="s" s="4" r="A13">
        <v>86</v>
      </c>
      <c t="n" s="5" r="B13">
        <v>1353414</v>
      </c>
      <c t="n" s="5" r="C13">
        <v>1692854</v>
      </c>
      <c t="n" s="5" r="D13">
        <v>2362495</v>
      </c>
      <c t="n" s="5" r="E13">
        <v>3761650</v>
      </c>
    </row>
    <row spans="1:5" r="14">
      <c t="s" s="4" r="A14">
        <v>87</v>
      </c>
      <c t="n" s="5" r="B14">
        <v>-533071</v>
      </c>
      <c t="n" s="5" r="C14">
        <v>4307642</v>
      </c>
      <c t="n" s="5" r="D14">
        <v>-930549</v>
      </c>
      <c t="n" s="5" r="E14">
        <v>4245611</v>
      </c>
    </row>
    <row spans="1:5" r="15">
      <c t="s" s="4" r="A15">
        <v>88</v>
      </c>
      <c t="n" s="7" r="B15">
        <v>820343</v>
      </c>
      <c t="n" s="7" r="C15">
        <v>6000496</v>
      </c>
      <c t="n" s="7" r="D15">
        <v>1431946</v>
      </c>
      <c t="n" s="7" r="E15">
        <v>8007261</v>
      </c>
    </row>
    <row spans="1:5" r="16">
      <c t="s" s="3" r="A16">
        <v>89</v>
      </c>
    </row>
    <row spans="1:5" r="17">
      <c t="s" s="4" r="A17">
        <v>90</v>
      </c>
      <c t="n" s="9" r="B17">
        <v>0.01</v>
      </c>
      <c t="n" s="9" r="C17">
        <v>0.09</v>
      </c>
      <c t="n" s="9" r="D17">
        <v>0.02</v>
      </c>
      <c t="n" s="9" r="E17">
        <v>0.13</v>
      </c>
    </row>
    <row spans="1:5" r="18">
      <c t="s" s="4" r="A18">
        <v>91</v>
      </c>
      <c t="n" s="9" r="B18">
        <v>0.01</v>
      </c>
      <c t="n" s="9" r="C18">
        <v>0.09</v>
      </c>
      <c t="n" s="9" r="D18">
        <v>0.02</v>
      </c>
      <c t="n" s="9" r="E18">
        <v>0.12</v>
      </c>
    </row>
    <row spans="1:5" r="19">
      <c t="s" s="3" r="A19">
        <v>92</v>
      </c>
    </row>
    <row spans="1:5" r="20">
      <c t="s" s="4" r="A20">
        <v>90</v>
      </c>
      <c t="n" s="5" r="B20">
        <v>64995420</v>
      </c>
      <c t="n" s="5" r="C20">
        <v>65365148</v>
      </c>
      <c t="n" s="5" r="D20">
        <v>65546464</v>
      </c>
      <c t="n" s="5" r="E20">
        <v>63282191</v>
      </c>
    </row>
    <row spans="1:5" r="21">
      <c t="s" s="4" r="A21">
        <v>91</v>
      </c>
      <c t="n" s="5" r="B21">
        <v>66342868</v>
      </c>
      <c t="n" s="5" r="C21">
        <v>67101779</v>
      </c>
      <c t="n" s="5" r="D21">
        <v>66871177</v>
      </c>
      <c t="n" s="5" r="E21">
        <v>64895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93</v>
      </c>
      <c t="s" s="2" r="B1">
        <v>1</v>
      </c>
    </row>
    <row spans="1:3" r="2">
      <c t="s" s="2" r="B2">
        <v>2</v>
      </c>
      <c t="s" s="2" r="C2">
        <v>75</v>
      </c>
    </row>
    <row spans="1:3" r="3">
      <c t="s" s="3" r="A3">
        <v>94</v>
      </c>
    </row>
    <row spans="1:3" r="4">
      <c t="s" s="4" r="A4">
        <v>95</v>
      </c>
      <c t="n" s="7" r="B4">
        <v>1431946</v>
      </c>
      <c t="n" s="7" r="C4">
        <v>8007261</v>
      </c>
    </row>
    <row spans="1:3" r="5">
      <c t="s" s="3" r="A5">
        <v>96</v>
      </c>
    </row>
    <row spans="1:3" r="6">
      <c t="s" s="4" r="A6">
        <v>81</v>
      </c>
      <c t="n" s="5" r="B6">
        <v>128904</v>
      </c>
      <c t="n" s="5" r="C6">
        <v>498614</v>
      </c>
    </row>
    <row spans="1:3" r="7">
      <c t="s" s="4" r="A7">
        <v>97</v>
      </c>
      <c t="n" s="5" r="B7">
        <v>23720</v>
      </c>
      <c t="n" s="5" r="C7">
        <v>-203849</v>
      </c>
    </row>
    <row spans="1:3" r="8">
      <c t="s" s="4" r="A8">
        <v>98</v>
      </c>
      <c t="n" s="5" r="B8">
        <v>0</v>
      </c>
      <c t="n" s="5" r="C8">
        <v>-87</v>
      </c>
    </row>
    <row spans="1:3" r="9">
      <c t="s" s="4" r="A9">
        <v>99</v>
      </c>
      <c t="n" s="5" r="B9">
        <v>493351</v>
      </c>
      <c t="n" s="5" r="C9">
        <v>121863</v>
      </c>
    </row>
    <row spans="1:3" r="10">
      <c t="s" s="4" r="A10">
        <v>84</v>
      </c>
      <c t="n" s="5" r="B10">
        <v>0</v>
      </c>
      <c t="n" s="5" r="C10">
        <v>806787</v>
      </c>
    </row>
    <row spans="1:3" r="11">
      <c t="s" s="4" r="A11">
        <v>100</v>
      </c>
      <c t="n" s="5" r="B11">
        <v>175000</v>
      </c>
      <c t="n" s="5" r="C11">
        <v>0</v>
      </c>
    </row>
    <row spans="1:3" r="12">
      <c t="s" s="4" r="A12">
        <v>101</v>
      </c>
      <c t="n" s="5" r="B12">
        <v>817590</v>
      </c>
      <c t="n" s="5" r="C12">
        <v>-4317000</v>
      </c>
    </row>
    <row spans="1:3" r="13">
      <c t="s" s="3" r="A13">
        <v>102</v>
      </c>
    </row>
    <row spans="1:3" r="14">
      <c t="s" s="4" r="A14">
        <v>103</v>
      </c>
      <c t="n" s="5" r="B14">
        <v>-1132817</v>
      </c>
      <c t="n" s="5" r="C14">
        <v>-946018</v>
      </c>
    </row>
    <row spans="1:3" r="15">
      <c t="s" s="4" r="A15">
        <v>104</v>
      </c>
      <c t="n" s="5" r="B15">
        <v>0</v>
      </c>
      <c t="n" s="5" r="C15">
        <v>-23525</v>
      </c>
    </row>
    <row spans="1:3" r="16">
      <c t="s" s="4" r="A16">
        <v>34</v>
      </c>
      <c t="n" s="5" r="B16">
        <v>-515185</v>
      </c>
      <c t="n" s="5" r="C16">
        <v>-785067</v>
      </c>
    </row>
    <row spans="1:3" r="17">
      <c t="s" s="4" r="A17">
        <v>35</v>
      </c>
      <c t="n" s="5" r="B17">
        <v>-51916</v>
      </c>
      <c t="n" s="5" r="C17">
        <v>26383</v>
      </c>
    </row>
    <row spans="1:3" r="18">
      <c t="s" s="4" r="A18">
        <v>33</v>
      </c>
      <c t="n" s="5" r="B18">
        <v>-271844</v>
      </c>
      <c t="n" s="5" r="C18">
        <v>-19251</v>
      </c>
    </row>
    <row spans="1:3" r="19">
      <c t="s" s="4" r="A19">
        <v>105</v>
      </c>
      <c t="n" s="5" r="B19">
        <v>-2271</v>
      </c>
      <c t="n" s="5" r="C19">
        <v>11698</v>
      </c>
    </row>
    <row spans="1:3" r="20">
      <c t="s" s="4" r="A20">
        <v>106</v>
      </c>
      <c t="n" s="5" r="B20">
        <v>212392</v>
      </c>
      <c t="n" s="5" r="C20">
        <v>-13173</v>
      </c>
    </row>
    <row spans="1:3" r="21">
      <c t="s" s="4" r="A21">
        <v>45</v>
      </c>
      <c t="n" s="5" r="B21">
        <v>-131270</v>
      </c>
      <c t="n" s="5" r="C21">
        <v>29225</v>
      </c>
    </row>
    <row spans="1:3" r="22">
      <c t="s" s="4" r="A22">
        <v>46</v>
      </c>
      <c t="n" s="5" r="B22">
        <v>148278</v>
      </c>
      <c t="n" s="5" r="C22">
        <v>205549</v>
      </c>
    </row>
    <row spans="1:3" r="23">
      <c t="s" s="4" r="A23">
        <v>48</v>
      </c>
      <c t="n" s="5" r="B23">
        <v>-17811</v>
      </c>
      <c t="n" s="5" r="C23">
        <v>-42319</v>
      </c>
    </row>
    <row spans="1:3" r="24">
      <c t="s" s="4" r="A24">
        <v>49</v>
      </c>
      <c t="n" s="5" r="B24">
        <v>-22931</v>
      </c>
      <c t="n" s="5" r="C24">
        <v>182949</v>
      </c>
    </row>
    <row spans="1:3" r="25">
      <c t="s" s="4" r="A25">
        <v>107</v>
      </c>
      <c t="n" s="5" r="B25">
        <v>35723</v>
      </c>
      <c t="n" s="5" r="C25">
        <v>-102947</v>
      </c>
    </row>
    <row spans="1:3" r="26">
      <c t="s" s="4" r="A26">
        <v>108</v>
      </c>
      <c t="n" s="5" r="B26">
        <v>1320858</v>
      </c>
      <c t="n" s="5" r="C26">
        <v>3437092</v>
      </c>
    </row>
    <row spans="1:3" r="27">
      <c t="s" s="3" r="A27">
        <v>109</v>
      </c>
    </row>
    <row spans="1:3" r="28">
      <c t="s" s="4" r="A28">
        <v>110</v>
      </c>
      <c t="n" s="5" r="B28">
        <v>-39648</v>
      </c>
      <c t="n" s="5" r="C28">
        <v>-232164</v>
      </c>
    </row>
    <row spans="1:3" r="29">
      <c t="s" s="4" r="A29">
        <v>111</v>
      </c>
      <c t="n" s="5" r="B29">
        <v>-175000</v>
      </c>
      <c t="n" s="5" r="C29">
        <v>0</v>
      </c>
    </row>
    <row spans="1:3" r="30">
      <c t="s" s="4" r="A30">
        <v>112</v>
      </c>
      <c t="n" s="5" r="B30">
        <v>2500</v>
      </c>
      <c t="n" s="5" r="C30">
        <v>0</v>
      </c>
    </row>
    <row spans="1:3" r="31">
      <c t="s" s="4" r="A31">
        <v>113</v>
      </c>
      <c t="n" s="5" r="B31">
        <v>-212148</v>
      </c>
      <c t="n" s="5" r="C31">
        <v>-232164</v>
      </c>
    </row>
    <row spans="1:3" r="32">
      <c t="s" s="3" r="A32">
        <v>114</v>
      </c>
    </row>
    <row spans="1:3" r="33">
      <c t="s" s="4" r="A33">
        <v>115</v>
      </c>
      <c t="n" s="5" r="B33">
        <v>-2530709</v>
      </c>
      <c t="n" s="5" r="C33">
        <v>-3379864</v>
      </c>
    </row>
    <row spans="1:3" r="34">
      <c t="s" s="4" r="A34">
        <v>116</v>
      </c>
      <c t="n" s="5" r="B34">
        <v>-1411168</v>
      </c>
      <c t="n" s="5" r="C34">
        <v>0</v>
      </c>
    </row>
    <row spans="1:3" r="35">
      <c t="s" s="4" r="A35">
        <v>117</v>
      </c>
      <c t="n" s="5" r="B35">
        <v>12240</v>
      </c>
      <c t="n" s="5" r="C35">
        <v>336000</v>
      </c>
    </row>
    <row spans="1:3" r="36">
      <c t="s" s="4" r="A36">
        <v>118</v>
      </c>
      <c t="n" s="5" r="B36">
        <v>0</v>
      </c>
      <c t="n" s="5" r="C36">
        <v>54835</v>
      </c>
    </row>
    <row spans="1:3" r="37">
      <c t="s" s="4" r="A37">
        <v>119</v>
      </c>
      <c t="n" s="5" r="B37">
        <v>-3929638</v>
      </c>
      <c t="n" s="5" r="C37">
        <v>-2989029</v>
      </c>
    </row>
    <row spans="1:3" r="38">
      <c t="s" s="4" r="A38">
        <v>120</v>
      </c>
      <c t="n" s="5" r="B38">
        <v>-2820928</v>
      </c>
      <c t="n" s="5" r="C38">
        <v>215899</v>
      </c>
    </row>
    <row spans="1:3" r="39">
      <c t="s" s="4" r="A39">
        <v>121</v>
      </c>
      <c t="n" s="5" r="B39">
        <v>8600249</v>
      </c>
      <c t="n" s="5" r="C39">
        <v>5820309</v>
      </c>
    </row>
    <row spans="1:3" r="40">
      <c t="s" s="4" r="A40">
        <v>122</v>
      </c>
      <c t="n" s="5" r="B40">
        <v>5779322</v>
      </c>
      <c t="n" s="5" r="C40">
        <v>6036208</v>
      </c>
    </row>
    <row spans="1:3" r="41">
      <c t="s" s="3" r="A41">
        <v>123</v>
      </c>
    </row>
    <row spans="1:3" r="42">
      <c t="s" s="4" r="A42">
        <v>124</v>
      </c>
      <c t="n" s="5" r="B42">
        <v>73000</v>
      </c>
      <c t="n" s="5" r="C42">
        <v>0</v>
      </c>
    </row>
    <row spans="1:3" r="43">
      <c t="s" s="4" r="A43">
        <v>125</v>
      </c>
      <c t="n" s="5" r="B43">
        <v>42500</v>
      </c>
      <c t="n" s="5" r="C43">
        <v>0</v>
      </c>
    </row>
    <row spans="1:3" r="44">
      <c t="s" s="3" r="A44">
        <v>126</v>
      </c>
    </row>
    <row spans="1:3" r="45">
      <c t="s" s="4" r="A45">
        <v>127</v>
      </c>
      <c t="n" s="5" r="B45">
        <v>54693</v>
      </c>
      <c t="n" s="5" r="C45">
        <v>107488</v>
      </c>
    </row>
    <row spans="1:3" r="46">
      <c t="s" s="4" r="A46">
        <v>128</v>
      </c>
      <c t="n" s="7" r="B46">
        <v>103878</v>
      </c>
      <c t="n" s="7" r="C46">
        <v>1649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3</v>
      </c>
      <c t="s" s="2" r="B1">
        <v>1</v>
      </c>
    </row>
    <row spans="1:2" r="2">
      <c t="s" s="2" r="B2">
        <v>2</v>
      </c>
    </row>
    <row spans="1:2" r="3">
      <c t="s" s="3" r="A3">
        <v>89</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 - Consolidated Conden</vt:lpstr>
      <vt:lpstr>Statement - Consolidated Conde3</vt:lpstr>
      <vt:lpstr>Consolidated Condensed Statemen</vt:lpstr>
      <vt:lpstr>Condensed Consolidated Statemen</vt:lpstr>
      <vt:lpstr>1. BASIS OF PRESENTATION AND SU</vt:lpstr>
      <vt:lpstr>2. EARNINGS PER SHARE</vt:lpstr>
      <vt:lpstr>3. ACCOUNT PURCHASE AGREEMENT</vt:lpstr>
      <vt:lpstr>4. NOTE RECEIVABLE</vt:lpstr>
      <vt:lpstr>5. WORKERS' COMPENSATION INSURA</vt:lpstr>
      <vt:lpstr>6. STOCKHOLDERS EQUITY</vt:lpstr>
      <vt:lpstr>7. STOCK BASED COMPENSATION</vt:lpstr>
      <vt:lpstr>8. COMMITMENTS AND CONTINGENCIE</vt:lpstr>
      <vt:lpstr>1. BASIS OF PRESENTATION AND 14</vt:lpstr>
      <vt:lpstr>2. EARNINGS PER SHARE (Tables)</vt:lpstr>
      <vt:lpstr>6. STOCKHOLDERS EQUITY (Tables)</vt:lpstr>
      <vt:lpstr>7. STOCK BASED COMPENSATION (Ta</vt:lpstr>
      <vt:lpstr>2. EARNINGS PER SHARE (Details)</vt:lpstr>
      <vt:lpstr>2. EARNINGS PER SHARE (Details </vt:lpstr>
      <vt:lpstr>3. ACCOUNT PURCHASE AGREEMENT (</vt:lpstr>
      <vt:lpstr>5. WORKERS' COMPENSATION INSU21</vt:lpstr>
      <vt:lpstr>6. STOCKHOLDERS' EQUITY (Detail</vt:lpstr>
      <vt:lpstr>7. STOCK BASED COMPENSATION (De</vt:lpstr>
      <vt:lpstr>7. STOCK BASED COMPENSATION (24</vt:lpstr>
      <vt:lpstr>7. STOCK BASED COMPENSATION (25</vt:lpstr>
      <vt:lpstr>7. STOCK BASED COMPENSATION (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3:04Z</dcterms:created>
  <dcterms:modified xmlns:dcterms="http://purl.org/dc/terms/" xmlns:xsi="http://www.w3.org/2001/XMLSchema-instance" xsi:type="dcterms:W3CDTF">2015-11-16T17:43:04Z</dcterms:modified>
  <dc:title xmlns:dc="http://purl.org/dc/elements/1.1/">Untitled</dc:title>
  <dc:description xmlns:dc="http://purl.org/dc/elements/1.1/"/>
  <dc:subject xmlns:dc="http://purl.org/dc/elements/1.1/"/>
  <cp:keywords/>
  <cp:category/>
</cp:coreProperties>
</file>